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Xtracke" sheetId="2" state="visible" r:id="rId2"/>
    <sheet xmlns:r="http://schemas.openxmlformats.org/officeDocument/2006/relationships" name="Risk_Return Detail Data- Xtra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Document Period End Date</t>
  </si>
  <si>
    <t>dei_DocumentPeriodEndDate</t>
  </si>
  <si>
    <t>Jul. 17,
		2018</t>
  </si>
  <si>
    <t>Registrant Name</t>
  </si>
  <si>
    <t>dei_EntityRegistrantName</t>
  </si>
  <si>
    <t>DBX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2,
		2017</t>
  </si>
  <si>
    <t>Oct. 02, 2017</t>
  </si>
  <si>
    <t>July 17, 2018 DBX ETF TRUST Xtrackers MSCI Latin America Pacific Alliance ETF (the Fund) Supplement to the Funds Summary Prospectus and Statutory Prospectus, each dated October 2, 2017, and as each may be supplemented from time to time The Board of Trustees of DBX ETF Trust has approved a reduction in the Funds unitary management fee to 0.45% of the Funds average daily net assets. The reduction in the unitary management fee for the Fund is effective immediately. Accordingly, the Summary Prospectus and Statutory Prospectus for the Fund is revised as follows: The following table replaces the Annual Fund Operating Expenses table in the section of the Summary Prospectus and Statutory Prospectus entitled  Xtrackers MSCI Latin America Pacific Alliance ETFFees and ExpensesAnnual Fund Operating Expenses: ANNUAL FUND OPERATING EXPENSES (expenses that you pay each year as a % of the value of your investment) Management Fee 0.45 * Other Expenses None Total Annual Fund Operating Expenses 0.45 * Effective July 17, 2018, the Funds management fee was reduced from 0.55% to 0.45% of the Funds average daily net assets. The following table replaces the Example table in the section of the Summary Prospectus and Statutory Prospectus entitled Xtrackers MSCI Latin America Pacific Alliance ETFFees and ExpensesExample: 1 Year 3 Years $46 $144</t>
  </si>
  <si>
    <t>Supplement [Text Block]</t>
  </si>
  <si>
    <t>dbxetf1_SupplementTextBlock</t>
  </si>
  <si>
    <t>Xtrackers MSCI Latin America Pacific Alliance ETF</t>
  </si>
  <si>
    <t>Operating Expenses Caption [Text]</t>
  </si>
  <si>
    <t>rr_OperatingExpensesCaption</t>
  </si>
  <si>
    <t xml:space="preserve">ANNUAL FUND OPERATING EXPENSES </t>
  </si>
  <si>
    <t>Expenses Restated to Reflect Current [Text]</t>
  </si>
  <si>
    <t>rr_ExpensesRestatedToReflectCurrent</t>
  </si>
  <si>
    <t>Effective July 17, 2018, the Fund's management fee was reduced from 0.55% to 0.45% of the Fund's average daily net assets.</t>
  </si>
  <si>
    <t>Xtrackers MSCI Latin America Pacific Alliance ETF | Xtrackers MSCI Latin America Pacific Alliance ETF</t>
  </si>
  <si>
    <t>Management Fee</t>
  </si>
  <si>
    <t>rr_ManagementFeesOverAssets</t>
  </si>
  <si>
    <t>0.45%</t>
  </si>
  <si>
    <t>[1]</t>
  </si>
  <si>
    <t>Other Expenses</t>
  </si>
  <si>
    <t>rr_OtherExpensesOverAssets</t>
  </si>
  <si>
    <t xml:space="preserve">none
				</t>
  </si>
  <si>
    <t>Total Annual Fund Operating Expenses</t>
  </si>
  <si>
    <t>rr_ExpensesOverAssets</t>
  </si>
  <si>
    <t>1 Year</t>
  </si>
  <si>
    <t>rr_ExpenseExampleYear01</t>
  </si>
  <si>
    <t>3 Years</t>
  </si>
  <si>
    <t>rr_ExpenseExampleYear03</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row>
    <row r="12" spans="1:4">
      <c r="A12" s="3" t="s">
        <v>3</v>
      </c>
      <c r="B12" s="4" t="s">
        <v>4</v>
      </c>
    </row>
    <row r="13" spans="1:4">
      <c r="A13" s="4" t="s">
        <v>37</v>
      </c>
      <c r="B13" s="4" t="s">
        <v>38</v>
      </c>
      <c r="C13" s="4" t="s">
        <v>39</v>
      </c>
      <c r="D13" s="4" t="s">
        <v>40</v>
      </c>
    </row>
    <row r="14" spans="1:4">
      <c r="A14" s="4" t="s">
        <v>41</v>
      </c>
      <c r="B14" s="4" t="s">
        <v>42</v>
      </c>
      <c r="C14" s="4" t="s">
        <v>43</v>
      </c>
    </row>
    <row r="15" spans="1:4">
      <c r="A15" s="4" t="s">
        <v>44</v>
      </c>
      <c r="B15" s="4" t="s">
        <v>45</v>
      </c>
      <c r="C15" s="4" t="s">
        <v>39</v>
      </c>
    </row>
    <row r="16" spans="1:4">
      <c r="A16" s="4" t="s">
        <v>46</v>
      </c>
      <c r="B16" s="6" t="s">
        <v>47</v>
      </c>
      <c r="C16" s="7" t="n">
        <v>46</v>
      </c>
    </row>
    <row r="17" spans="1:4">
      <c r="A17" s="4" t="s">
        <v>48</v>
      </c>
      <c r="B17" s="6" t="s">
        <v>49</v>
      </c>
      <c r="C17" s="7" t="n">
        <v>144</v>
      </c>
    </row>
    <row r="18" spans="1:4"/>
    <row r="19" spans="1:4">
      <c r="A19" s="4" t="s">
        <v>40</v>
      </c>
      <c r="B19" s="4" t="s">
        <v>35</v>
      </c>
    </row>
  </sheetData>
  <mergeCells count="3">
    <mergeCell ref="C1:D1"/>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3:26:27Z</dcterms:created>
  <dcterms:modified xmlns:dcterms="http://purl.org/dc/terms/" xmlns:xsi="http://www.w3.org/2001/XMLSchema-instance" xsi:type="dcterms:W3CDTF">2018-07-30T13:26:27Z</dcterms:modified>
</cp:coreProperties>
</file>